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mployees' Benefit Plan" sheetId="15" state="visible" r:id="rId15"/>
    <sheet xmlns:r="http://schemas.openxmlformats.org/officeDocument/2006/relationships" name="Business and Credit Concentrati"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Property, Plant, and Equipment "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Related Party Transactions (Det" sheetId="23" state="visible" r:id="rId23"/>
    <sheet xmlns:r="http://schemas.openxmlformats.org/officeDocument/2006/relationships" name="Inventories - Inventories (Deta" sheetId="24" state="visible" r:id="rId24"/>
    <sheet xmlns:r="http://schemas.openxmlformats.org/officeDocument/2006/relationships" name="Property, Plant, and Equipmen25" sheetId="25" state="visible" r:id="rId25"/>
    <sheet xmlns:r="http://schemas.openxmlformats.org/officeDocument/2006/relationships" name="Property, Plant, and Equipmen26" sheetId="26" state="visible" r:id="rId26"/>
    <sheet xmlns:r="http://schemas.openxmlformats.org/officeDocument/2006/relationships" name="Debt (Details Narrative)" sheetId="27" state="visible" r:id="rId27"/>
    <sheet xmlns:r="http://schemas.openxmlformats.org/officeDocument/2006/relationships" name="Commitment and Contingencies (D" sheetId="28" state="visible" r:id="rId28"/>
    <sheet xmlns:r="http://schemas.openxmlformats.org/officeDocument/2006/relationships" name="Income Taxes - Income Tax Benef" sheetId="29" state="visible" r:id="rId29"/>
    <sheet xmlns:r="http://schemas.openxmlformats.org/officeDocument/2006/relationships" name="Income Taxes - Income tax provi" sheetId="30" state="visible" r:id="rId30"/>
    <sheet xmlns:r="http://schemas.openxmlformats.org/officeDocument/2006/relationships" name="Income Taxes - Net Deferred Inc" sheetId="31" state="visible" r:id="rId31"/>
    <sheet xmlns:r="http://schemas.openxmlformats.org/officeDocument/2006/relationships" name="Income Taxes (Details Narrative" sheetId="32" state="visible" r:id="rId32"/>
    <sheet xmlns:r="http://schemas.openxmlformats.org/officeDocument/2006/relationships" name="Business and Credit Concentra33" sheetId="33" state="visible" r:id="rId33"/>
  </sheets>
  <definedNames/>
  <calcPr calcId="124519" fullCalcOnLoad="1"/>
</workbook>
</file>

<file path=xl/sharedStrings.xml><?xml version="1.0" encoding="utf-8"?>
<sst xmlns="http://schemas.openxmlformats.org/spreadsheetml/2006/main" uniqueCount="286">
  <si>
    <t>Document and Entity Information - USD ($)</t>
  </si>
  <si>
    <t>12 Months Ended</t>
  </si>
  <si>
    <t>Oct. 31, 2017</t>
  </si>
  <si>
    <t>Jan. 15, 2018</t>
  </si>
  <si>
    <t>Document And Entity Information</t>
  </si>
  <si>
    <t>Entity Registrant Name</t>
  </si>
  <si>
    <t>International Baler Corporation</t>
  </si>
  <si>
    <t>Entity Central Index Key</t>
  </si>
  <si>
    <t>Document Type</t>
  </si>
  <si>
    <t>10-K</t>
  </si>
  <si>
    <t>Document Period End Date</t>
  </si>
  <si>
    <t>Oct.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Oct. 31, 2016</t>
  </si>
  <si>
    <t>Current assets:</t>
  </si>
  <si>
    <t>Cash and cash equivalents</t>
  </si>
  <si>
    <t>Certificates of deposit</t>
  </si>
  <si>
    <t xml:space="preserve"> </t>
  </si>
  <si>
    <t>Accounts receivable, net of allowance for doubtful accounts of $15,000 at October 31, 2017 and at October 31, 2016</t>
  </si>
  <si>
    <t>Inventories</t>
  </si>
  <si>
    <t>Prepaid expense and other current assets</t>
  </si>
  <si>
    <t>Income taxes receivable</t>
  </si>
  <si>
    <t>Total current assets</t>
  </si>
  <si>
    <t>Property, plant and equipment, at cost:</t>
  </si>
  <si>
    <t>Less: accumulated depreciation</t>
  </si>
  <si>
    <t>Net property, plant and equipment</t>
  </si>
  <si>
    <t>Other assets:</t>
  </si>
  <si>
    <t>Other assets</t>
  </si>
  <si>
    <t>Deferred income taxes</t>
  </si>
  <si>
    <t>Total other assets</t>
  </si>
  <si>
    <t>TOTAL ASSETS</t>
  </si>
  <si>
    <t>Current liabilities:</t>
  </si>
  <si>
    <t>Accounts payable</t>
  </si>
  <si>
    <t>Accrued liabilities</t>
  </si>
  <si>
    <t>Customer deposits</t>
  </si>
  <si>
    <t>Total current liabilities</t>
  </si>
  <si>
    <t>Total liabilities</t>
  </si>
  <si>
    <t>Stockholders' equity:</t>
  </si>
  <si>
    <t>Preferred stock, par value $.0001, 10,000,000 shares authorized, none issued</t>
  </si>
  <si>
    <t>Common stock, par value $.01, 25,000,000 shares authorized; 6,429,875 shares issued at October 31, 2017 and October 31, 2016</t>
  </si>
  <si>
    <t>Additional paid-in capital</t>
  </si>
  <si>
    <t>Retained earnings</t>
  </si>
  <si>
    <t>Total stockholders' equity before treasury stock</t>
  </si>
  <si>
    <t>Less: Treasury stock, 1,245,980 shares, at cost</t>
  </si>
  <si>
    <t>Total stockholders' equity</t>
  </si>
  <si>
    <t>TOTAL LIABILITIES AND STOCKHOLDERS' EQUITY</t>
  </si>
  <si>
    <t>Balance Sheets (Parenthetical) - USD ($)</t>
  </si>
  <si>
    <t>Jul. 31, 2016</t>
  </si>
  <si>
    <t>Current Assets:</t>
  </si>
  <si>
    <t>Accounts receivable, net of allowance for doubtful accounts</t>
  </si>
  <si>
    <t>Preferred stock, par value</t>
  </si>
  <si>
    <t>Preferred stock, share authorized</t>
  </si>
  <si>
    <t>Preferred stock, shares issued</t>
  </si>
  <si>
    <t>Common stock, par value</t>
  </si>
  <si>
    <t>Common stock, shares authorized</t>
  </si>
  <si>
    <t>Common stock, shares issued</t>
  </si>
  <si>
    <t>Treasury stock, shares</t>
  </si>
  <si>
    <t>Statements of Income - USD ($)</t>
  </si>
  <si>
    <t>Net sales:</t>
  </si>
  <si>
    <t>Equipment</t>
  </si>
  <si>
    <t>Parts and service</t>
  </si>
  <si>
    <t>Total net sales</t>
  </si>
  <si>
    <t>Cost of sales</t>
  </si>
  <si>
    <t>Gross profit</t>
  </si>
  <si>
    <t>Operating expense:</t>
  </si>
  <si>
    <t>Selling expense</t>
  </si>
  <si>
    <t>Administrative expense</t>
  </si>
  <si>
    <t>Total operating expense</t>
  </si>
  <si>
    <t>Operating income (loss)</t>
  </si>
  <si>
    <t>Other income (expense):</t>
  </si>
  <si>
    <t>Interest income</t>
  </si>
  <si>
    <t>Interest expense</t>
  </si>
  <si>
    <t>Total other income (expense)</t>
  </si>
  <si>
    <t>Income (loss) before income taxes</t>
  </si>
  <si>
    <t>Income tax provision (benefit)</t>
  </si>
  <si>
    <t>Net income</t>
  </si>
  <si>
    <t>Income (loss) per share, basic and diluted</t>
  </si>
  <si>
    <t>Weighted average number of shares outstanding</t>
  </si>
  <si>
    <t>Statements of Stockholders' Equity - USD ($)</t>
  </si>
  <si>
    <t>Common Stock</t>
  </si>
  <si>
    <t>Additional Paid-In Capital</t>
  </si>
  <si>
    <t>Retained Earnings (Deficit)</t>
  </si>
  <si>
    <t>Treasury Stock</t>
  </si>
  <si>
    <t>Total</t>
  </si>
  <si>
    <t>Beginning Balace, Shares at Oct. 31, 2015</t>
  </si>
  <si>
    <t>Beginning Balance, Value at Oct. 31, 2015</t>
  </si>
  <si>
    <t>Net loss</t>
  </si>
  <si>
    <t>End Balance, Shares at Oct. 31, 2016</t>
  </si>
  <si>
    <t>End Balance, Value at Oct. 31, 2016</t>
  </si>
  <si>
    <t>End Balance, Shares at Oct. 31, 2017</t>
  </si>
  <si>
    <t>End Balance, Value at Oct. 31, 2017</t>
  </si>
  <si>
    <t>Statements of Cash Flows - USD ($)</t>
  </si>
  <si>
    <t>Cash flow from operating activities:</t>
  </si>
  <si>
    <t>Adjustments to reconcile net income (loss) to net cash provided by (used in) operating activities:</t>
  </si>
  <si>
    <t>Depreciation and amortization</t>
  </si>
  <si>
    <t>Deferred income tax</t>
  </si>
  <si>
    <t>Changes in operating assets and liabilities:</t>
  </si>
  <si>
    <t>Accounts receivable</t>
  </si>
  <si>
    <t>Prepaid expenses and other assets</t>
  </si>
  <si>
    <t>Net cash provided by (used in) operating activities</t>
  </si>
  <si>
    <t>Cash flows from investing activities:</t>
  </si>
  <si>
    <t>Purchase of property and equipment</t>
  </si>
  <si>
    <t>Redemptions of certificates of deposit</t>
  </si>
  <si>
    <t>Net cash provided by investing activities</t>
  </si>
  <si>
    <t>Cash flows from financing activities</t>
  </si>
  <si>
    <t>Payments on notes payable</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during period for Interest</t>
  </si>
  <si>
    <t>Cash paid during the period for Income taxes</t>
  </si>
  <si>
    <t>Nature of Business</t>
  </si>
  <si>
    <t>Organization, Consolidation and Presentation of Financial Statements [Abstract]</t>
  </si>
  <si>
    <t>Nature of Business:</t>
  </si>
  <si>
    <t>(1) Nature of Business International Baler Corporation (the “Company”)
is a manufacturer of baling equipment which utilizes technical, hydraulic and electrical mechanisms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to meet specific customer requirements. The Company’s customers include recycling facilities, paper mills, textile
mills, and the companies which generate the materials for baling and recycling.</t>
  </si>
  <si>
    <t>Summary of Significant Accounting Policies</t>
  </si>
  <si>
    <t>Accounting Policies [Abstract]</t>
  </si>
  <si>
    <t>(2) Summary of Significant Accounting Policies (a)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Significant items subject
to such estimates and assumptions include allowances for doubtful accounts, valuation of deferred tax assets, valuation of inventory,
and estimates for warranty claims. Actual results could differ from those estimates. (b) Cash and Cash Equivalents The Company considers all highly liquid instruments
with a maturity of three months or less at the time of issuance to be cash equivalents. (c) Accounts Receivable and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In addition, past due balances are reviewed individually for collectibility.
Account balances are charged off against the allowance after all means of collection have been exhausted and the potential for
recovery is considered remote. (d) Inventories 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e) Property, Plant, and Equipment Property, plant and equipment are stated at
cost net of accumulated depreciation. The cost of property, plant, and equipment is depreciated over the estimated useful lives
of the related assets. Depreciation is computed primarily using the straight-line method over the estimated lives of 5-20 years
for machinery and equipment and 31-40 years for buildings. The Company review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fair value of the asset. Assets to be
disposed of by sale are reported at the lower of the carrying amount or fair value less costs to sell, and depreciation ceases.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rds interest related to unrecognized
tax benefits in interest expense and penalties in selling, general, and administrative expenses. (g) Revenue Recognition The Company recognizes revenue when finished
products and/or parts are shipped and the customer takes ownership and assumes the risk of loss. Revenue from installation services
is recognized on completion of the service. The Company recognizes revenue from repair services in the period in which the service
is provided. (h) Warranties and Service The Company typically warrants its products
for one (1) year from the date of sale as to materials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 of balers currently under warranty, and known warranty issues. Following is a tabular reconciliation of the
changes in the warranty accrual:
2017 2016
Beginning balance $ 65,000 $ 70,000
Warranty service provided (236,314 ) (233,117 )
New product warranties 235,708 176,647
Changes to pre-existing warranty accruals 5,606 51,470
Ending balance $ 70,000 $ 65,000 (i) Earnings Per Share Basic earnings per share is calculated using
the weighted average number of common shares outstanding during each year. Diluted earnings per share includes the net number of
shares that would be issued upon the exercise of stock options using the treasury stock method. Options are not considered in loss
years as they would be anti-dilutive. There were no stock options outstanding for the years ended October 31, 2017 and 2016, respectively. (j) Business Reporting Segments The Company operates in one segment based on
the information monitored by the Company’s operating decision makers to manage the business. (k)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 (l) Recent Accounting Pronouncements In May 2014, the FASB issued ASU No. 2014-09,
“Revenue from Contracts with Customers (Topic 606)”. This guidance supersedes the revenue recognition requirements
in ASC Topic 605, Revenue Recognition, and most industry-specific guidance throughout the topic. The guidance requires an entity
to recognize revenue that depicts the transfer of promised goods or services to customers in an amount that reflects the considerations
to which the company expects to be entitled in exchange for those goods or services. In August 2015, the FASB issued ASU 2015-14,
"Revenue from Contracts with Customers (Topic 606): Deferral of the Effective Date". The amendments in ASU 2015-14 defer
the effective date of ASU 2014-09 for all entities by one year. Public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believe this will have a significant impact on the financial statements, as
contracts are generally not long term and balers are manufactured for individual orders and revenue recognized at time of shipment.</t>
  </si>
  <si>
    <t>Related Party Transactions</t>
  </si>
  <si>
    <t>Related Party Transactions [Abstract]</t>
  </si>
  <si>
    <t>(3) Related Party Transactions Leland E. Boren, a shareholder and director
of the Company, is the owner of Avis Industrial Corporation (Avis). Mr. Boren controls over 50% of the outstanding shares of the
Company. Avis owns 100% of The American Baler Company, a competitor of the Company. On January 1, 2014, Avis acquired The Harris
Waste Management Group, Inc., also a competitor of the Company. On July 31, 2014 Harris acquired the assets of IPS Balers, Inc.
in Baxley, Georgia, another competitor of the Company. These baler companies operate independent of each other. The Company had
no equipment sales to, or purchases from these companies in the years ending October 31, 2017 and 2016.</t>
  </si>
  <si>
    <t>Inventory Disclosure [Abstract]</t>
  </si>
  <si>
    <t xml:space="preserve">(4) Inventories
Inventories consisted of the following: 2017 2016
Raw materials $ 2,287,901 $ 1,813,545
Work in process 1,966,519 1,291,729
Finished goods 175,228 733,841
$ 4,429,648 $ 3,839,115 </t>
  </si>
  <si>
    <t>Property, Plant, and Equipment</t>
  </si>
  <si>
    <t>Property, Plant and Equipment [Abstract]</t>
  </si>
  <si>
    <t>(5) Property, Plant, and Equipment The following is a summary of property, plant,
and equipment, at cost, less accumulated depreciation and amortization:
2017 2016
Land $ 82,304 $ 82,304
Building and improvements 1,225,189 1,225,189
Machinery and equipment 2,456,564 2,332,616
Vehicles 150,975 150,975
Construction In progress 45,478 138,974
3,960,510 3,930,058
Less accumulated depreciation 2,637,818 2,449,231
$ 1,322,692 $ 1,480,827 Depreciation expense was $188,587 and $180,025
during the years ended October 31, 2017 and 2016, respectively.</t>
  </si>
  <si>
    <t>Debt</t>
  </si>
  <si>
    <t>Debt Disclosure [Abstract]</t>
  </si>
  <si>
    <t>(6) Debt The Company has a $1,650,000 line of credit agreement with First Merchants
Bank of Muncie, Indiana which was renewed on May 15, 2017. The line of credit allows the Company to borrow at an interest rate
equal to the Wall Street Journal prime rate minus 0.95%, adjusting daily. The line of credit is secured by all assets of the Company
and expires on May 15, 2018. The line of credit had no outstanding balance at October 31, 2017 and at October 31, 2016.</t>
  </si>
  <si>
    <t>Commitments and Contingencies</t>
  </si>
  <si>
    <t>Commitments and Contingencies Disclosure [Abstract]</t>
  </si>
  <si>
    <t>(7) Commitments and Contingencies The Company in the ordinary course of business,
is subject to claims made under, and from time to time is named as a defendant in legal proceedings relating to the operations
of its business, including the sale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 The Company had outstanding commitments relating
to standby letters of credit for performance and warranty guarantees of approximately $310,000 at October 31, 2016. These letters
of credit are collateralized by certificates of deposit which have expiration dates which coincide with the expiration dates of
the letters of credit. The Company had no certificates of deposit maturing in one year or more at October 31, 2016.</t>
  </si>
  <si>
    <t>Income Taxes</t>
  </si>
  <si>
    <t>Income Tax Disclosure [Abstract]</t>
  </si>
  <si>
    <t>(8) Income Taxes Income tax provision attributable to income
from continuing operations consists of:
2017 2016
Current income tax (benefit) provision:
Federal $ 41,245 $ (117,969 )
State 3,926 (15,007 )
45,171 (132,975 )
Deferred income tax (benefit) provision:
Federal (1,491 ) 17,810
State (138 ) 1,654
(1,629 ) 19,464
Income tax (benefit) provision $ 43,542 $ (113,512 ) The differences between income taxes as provided
at the federal statutory tax rate of 34% and the Company’s actual income taxes are as follows:
2017 2016
Expected federal income tax expense at Statutory rate $ 39,747 $ (7,855 )
State income tax expense, net of federal income tax effect 2,441 (52 )
Other – meals and entertainment 1,354 6,988
DPAD adjustments — (112,594 )
Income tax provision $ 43,542 $ 113,512 Tax assets are recognized in the balance sheet
if it is more likely than not that they will be realized on future tax returns. As of October 31, 2017 and 2016, the net deferred
tax assets were $37,348 and $35,719, respectively. The Company determined it is more likely than not that the results of future
operations will generate sufficient taxable income to realize the deferred tax assets of October 31, 2017 and 2016 and no valuation
allowance is deemed necessary. The realization of deferred tax assets will depend on the Company’s ability to continue to
generate taxable income in the future. During 2016, the Company was eligible for
the domestic production activities deduction (DPAD) and subsequently claimed the deduction. The Company also amended the tax returns
for 2012 and 2013, resulting in a refund and adjustment to the tax provision of approximately $112,000 for the year ended October
31, 2016. The significant components of the net deferred
income taxes at October 31, 2017 and 2016 are as follows:
2016 2016
Deferred tax assets
Inventory reserve $ 84,646 $ 70,238
Other reserves and allowances 54,516 111,510
Capitalized inventory costs 76,988 55,523
Total deferred tax assets 216,150 237,271
Deferred tax liabilities
Property, plant and equipment 178,802 201,552
Net deferred income taxes $ 37,348 $ 35,719 For the years ended October 31, 2017 and 2016,
the Company did not have any unrecognized tax benefits or obligations as a result of tax positions taken during a prior period
or during the current period. No interest or penalties have been recorded as a result of tax uncertainties. Our evaluation was
performed for the tax years ended October 31, 2013 through October 31, 2017, the tax years which remain subject to examination
by tax jurisdictions as of October 31, 2017. The Tax Cuts and Jobs Act of 2017 (the “Act”)
was signed into United States tax law on December 22, 2017. The Act makes significant changes to the U.S. corporate income tax
system, including a Federal corporate rate reduction from 35% to 21%, and changes in business-related exclusions, and deductions
and credits. Preliminarily, the Company expects a significant reduction in the effective income tax rate and a reduction of net
deferred income tax assets of approximately $10,000 as a result of the income tax rate reduction, with such changes being included
in the Company’s financial statements beginning in the three months ending January 31, 2018.</t>
  </si>
  <si>
    <t>Employees' Benefit Plan</t>
  </si>
  <si>
    <t>Retirement Benefits [Abstract]</t>
  </si>
  <si>
    <t>(9) Employee Benefit Plan The Company has a defined contribution plan
and profit sharing program for its employees. The Company made no contributions to the plan during the years ended October 31,
2017 and 2016.</t>
  </si>
  <si>
    <t>Business and Credit Concentrations</t>
  </si>
  <si>
    <t>Risks and Uncertainties [Abstract]</t>
  </si>
  <si>
    <t>(10) Business and Credit Concentrations Export sales were approximately 19% and 8%
of net sales for the years ended October 31, 2017 and 2016, respectively. The principal international markets served by the Company,
include Canada, China, Mexico, United Kingdom, India, Korea, Japan, Russia, Saudi Arabia, Singapore, and Brazil. In fiscal 2017,
three customers accounted for 17.9%, 11.4% and 8.0% of net sales, respectively, while in fiscal 2016, three customers accounted
for 18.2%, 14.7% and 4.8% of net sales, respectively. Three customers accounted for 57.8%, 14.3%, and 6.6% respectively, of the
Company’s accounts receivable at October 31, 2017 and three customers accounted for 21.1%, 16.3%, and 11.5%, respectively,
of the Company accounts receivable at October 31, 2016. The Company had cash deposits in banks of $4,041,767
above the FDIC insured limit of $250,000 per bank at October 31, 2017.</t>
  </si>
  <si>
    <t>Summary of Significant Accounting Policies (Policies)</t>
  </si>
  <si>
    <t>Use of Estimates</t>
  </si>
  <si>
    <t>(a)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Significant items subject
to such estimates and assumptions include allowances for doubtful accounts, valuation of deferred tax assets, valuation of inventory,
and estimates for warranty claims. Actual results could differ from those estimates.</t>
  </si>
  <si>
    <t>Cash and Cash Equivalents</t>
  </si>
  <si>
    <t>(b) Cash and Cash Equivalents The Company considers all highly liquid instruments
with a maturity of three months or less at the time of issuance to be cash equivalents.</t>
  </si>
  <si>
    <t>Accounts Receivable and Allowance for Doubtful Accounts</t>
  </si>
  <si>
    <t>(c) Accounts Receivable and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In addition, past due balances are reviewed individually for collectibility.
Account balances are charged off against the allowance after all means of collection have been exhausted and the potential for
recovery is considered remote.</t>
  </si>
  <si>
    <t xml:space="preserve">(d) Inventories 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t>
  </si>
  <si>
    <t>(e) Property, Plant, and Equipment Property, plant and equipment are stated at
cost net of accumulated depreciation. The cost of property, plant, and equipment is depreciated over the estimated useful lives
of the related assets. Depreciation is computed primarily using the straight-line method over the estimated lives of 5-20 years
for machinery and equipment and 31-40 years for buildings. The Company review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fair value of the asset. Assets to be
disposed of by sale are reported at the lower of the carrying amount or fair value less costs to sell, and depreciation ceases.</t>
  </si>
  <si>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rds interest related to unrecognized
tax benefits in interest expense and penalties in selling, general, and administrative expenses.</t>
  </si>
  <si>
    <t>Revenue Recognition</t>
  </si>
  <si>
    <t>(g) Revenue Recognition The Company recognizes revenue when finished
products and/or parts are shipped and the customer takes ownership and assumes the risk of loss. Revenue from installation services
is recognized on completion of the service. The Company recognizes revenue from repair services in the period in which the service
is provided.</t>
  </si>
  <si>
    <t>Warranties and Service</t>
  </si>
  <si>
    <t xml:space="preserve">(h) Warranties and Service The Company typically warrants its products
for one (1) year from the date of sale as to materials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 of balers currently under warranty, and known warranty issues. Following is a tabular reconciliation of the
changes in the warranty accrual:
2017 2016
Beginning balance $ 65,000 $ 70,000
Warranty service provided (236,314 ) (233,117 )
New product warranties 235,708 176,647
Changes to pre-existing warranty accruals 5,606 51,470
Ending balance $ 70,000 $ 65,000 </t>
  </si>
  <si>
    <t>Earnings Per Share</t>
  </si>
  <si>
    <t>(i) Earnings Per Share Basic earnings per share is calculated using
the weighted average number of common shares outstanding during each year. Diluted earnings per share includes the net number of
shares that would be issued upon the exercise of stock options using the treasury stock method. Options are not considered in loss
years as they would be anti-dilutive. There were no stock options outstanding for the years ended October 31, 2017 and 2016, respectively.</t>
  </si>
  <si>
    <t>Business Reporting Segments</t>
  </si>
  <si>
    <t>(j) Business Reporting Segments The Company operates in one segment based on
the information monitored by the Company’s operating decision makers to manage the business.</t>
  </si>
  <si>
    <t>Fair Value of Financial Instruments</t>
  </si>
  <si>
    <t>(k)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t>
  </si>
  <si>
    <t>Recent Accounting Pronouncements</t>
  </si>
  <si>
    <t>(l) Recent Accounting Pronouncements In May 2014, the FASB issued ASU No. 2014-09,
“Revenue from Contracts with Customers (Topic 606)”. This guidance supersedes the revenue recognition requirements
in ASC Topic 605, Revenue Recognition, and most industry-specific guidance throughout the topic. The guidance requires an entity
to recognize revenue that depicts the transfer of promised goods or services to customers in an amount that reflects the considerations
to which the company expects to be entitled in exchange for those goods or services. In August 2015, the FASB issued ASU 2015-14,
"Revenue from Contracts with Customers (Topic 606): Deferral of the Effective Date". The amendments in ASU 2015-14 defer
the effective date of ASU 2014-09 for all entities by one year. Public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believe this will have a significant impact on the financial statements, as
contracts are generally not long term and balers are manufactured for individual orders and revenue recognized at time of shipment.</t>
  </si>
  <si>
    <t>Summary of Significant Accounting Policies (Tables)</t>
  </si>
  <si>
    <t>Warranty Accrual</t>
  </si>
  <si>
    <t xml:space="preserve">Following is a tabular reconciliation of the
changes in the warranty accrual:
2017 2016
Beginning balance $ 65,000 $ 70,000
Warranty service provided (236,314 ) (233,117 )
New product warranties 235,708 176,647
Changes to pre-existing warranty accruals 5,606 51,470
Ending balance $ 70,000 $ 65,000 </t>
  </si>
  <si>
    <t>Inventories (Tables)</t>
  </si>
  <si>
    <t xml:space="preserve">Inventories consisted of the following: 2017 2016
Raw materials $ 2,287,901 $ 1,813,545
Work in process 1,966,519 1,291,729
Finished goods 175,228 733,841
$ 4,429,648 $ 3,839,115 </t>
  </si>
  <si>
    <t>Property, Plant, and Equipment (Tables)</t>
  </si>
  <si>
    <t>Property, plant and equipment</t>
  </si>
  <si>
    <t xml:space="preserve">The following is a summary of property, plant,
and equipment, at cost, less accumulated depreciation and amortization:
2017 2016
Land $ 82,304 $ 82,304
Building and improvements 1,225,189 1,225,189
Machinery and equipment 2,456,564 2,332,616
Vehicles 150,975 150,975
Construction In progress 45,478 138,974
3,960,510 3,930,058
Less accumulated depreciation 2,637,818 2,449,231
$ 1,322,692 $ 1,480,827 </t>
  </si>
  <si>
    <t>Income Taxes (Tables)</t>
  </si>
  <si>
    <t>Income Tax Benefit</t>
  </si>
  <si>
    <t>2017 2016
Current income tax (benefit) provision:
Federal $ 41,245 $ (117,969 )
State 3,926 (15,007 )
45,171 (132,975 )
Deferred income tax (benefit) provision:
Federal (1,491 ) 17,810
State (138 ) 1,654
(1,629 ) 19,464
Income tax (benefit) provision $ 43,542 $ (113,512 )</t>
  </si>
  <si>
    <t>Income tax provide by federal statutory rate</t>
  </si>
  <si>
    <t xml:space="preserve">2017 2016
Expected federal income tax expense at Statutory rate $ 39,747 $ (7,855 )
State income tax expense, net of federal income tax effect 2,441 (52 )
Other – meals and entertainment 1,354 6,988
DPAD adjustments — (112,594 )
Income tax provision $ 43,542 $ 113,512 </t>
  </si>
  <si>
    <t>Net Deferred Income Taxes</t>
  </si>
  <si>
    <t xml:space="preserve">2017 2016
Deferred tax assets
Inventory reserve $ 84,646 $ 70,238
Other reserves and allowances 54,516 111,510
Capitalized inventory costs 76,988 55,523
Total deferred tax assets 216,150 237,271
Deferred tax liabilities
Property, plant and equipment 178,802 201,552
Net deferred income taxes $ 37,348 $ 35,719 </t>
  </si>
  <si>
    <t>Summary of Significant Accounting Policies - Warranty Accrual (Details) - USD ($)</t>
  </si>
  <si>
    <t>Standard Product Warranty Accrual, Balance Sheet Classification [Abstract]</t>
  </si>
  <si>
    <t>Beginning balance</t>
  </si>
  <si>
    <t>Warranty service provided</t>
  </si>
  <si>
    <t>New product warranties</t>
  </si>
  <si>
    <t>Changes to pre-existing warranty accruals</t>
  </si>
  <si>
    <t>Ending balance</t>
  </si>
  <si>
    <t>Related Party Transactions (Details Narrative)</t>
  </si>
  <si>
    <t>Leland E. Boren</t>
  </si>
  <si>
    <t>Ownership of Avis</t>
  </si>
  <si>
    <t>50.00%</t>
  </si>
  <si>
    <t>Avis Industrial Corp.</t>
  </si>
  <si>
    <t>Ownership of The American Baler</t>
  </si>
  <si>
    <t>100.00%</t>
  </si>
  <si>
    <t>Inventories - Inventories (Details) - USD ($)</t>
  </si>
  <si>
    <t>Raw materials</t>
  </si>
  <si>
    <t>Work in process</t>
  </si>
  <si>
    <t>Finished goods</t>
  </si>
  <si>
    <t>Property, Plant, and Equipment (Details) - USD ($)</t>
  </si>
  <si>
    <t>Land</t>
  </si>
  <si>
    <t>Building and Improvements</t>
  </si>
  <si>
    <t>Machinery and Equipment</t>
  </si>
  <si>
    <t>Vehicles</t>
  </si>
  <si>
    <t>Construction In Progress</t>
  </si>
  <si>
    <t>Property, Plant, and Equipment (Details Narrative) - USD ($)</t>
  </si>
  <si>
    <t>Depreciation Expense</t>
  </si>
  <si>
    <t>Debt (Details Narrative)</t>
  </si>
  <si>
    <t>Oct. 31, 2017USD ($)</t>
  </si>
  <si>
    <t>Line of Credit Agreement</t>
  </si>
  <si>
    <t>Interest Rate Terms</t>
  </si>
  <si>
    <t>The line of credit allow is the Company to borrow at an interest rate equal
to the Wall Street Journal prime rate minus 0.95%, adjusting daily.</t>
  </si>
  <si>
    <t>Commitment and Contingencies (Details Narrative)</t>
  </si>
  <si>
    <t>Oct. 31, 2016USD ($)</t>
  </si>
  <si>
    <t>Loss Contingency, Information about Litigation Matters [Abstract]</t>
  </si>
  <si>
    <t>Letters of credit for performance and warranty guarantees</t>
  </si>
  <si>
    <t>Income Taxes - Income Tax Benefit (Details) - USD ($)</t>
  </si>
  <si>
    <t>Current income tax provision:</t>
  </si>
  <si>
    <t>Federal</t>
  </si>
  <si>
    <t>State</t>
  </si>
  <si>
    <t>Current income tax provision</t>
  </si>
  <si>
    <t>Deferred income tax provision:</t>
  </si>
  <si>
    <t>Deferred income tax provision</t>
  </si>
  <si>
    <t>Income tax (benefit) provision</t>
  </si>
  <si>
    <t>Income Taxes - Income tax provide by federal statutory rate (Details) - USD ($)</t>
  </si>
  <si>
    <t>Expected federal income tax expense Statutory rate</t>
  </si>
  <si>
    <t>State income tax expense, net federal income tax effect</t>
  </si>
  <si>
    <t>Other - meals and entertainment</t>
  </si>
  <si>
    <t>DPAD adjustments</t>
  </si>
  <si>
    <t>Income tax provision</t>
  </si>
  <si>
    <t>Income Taxes - Net Deferred Income Taxes (Details) - USD ($)</t>
  </si>
  <si>
    <t>Deferred tax assets</t>
  </si>
  <si>
    <t>Inventory Reserve</t>
  </si>
  <si>
    <t>Other Reserves and allowences</t>
  </si>
  <si>
    <t>Capitalized inventory costs</t>
  </si>
  <si>
    <t>Total deferred tax assets</t>
  </si>
  <si>
    <t>Deferred tax liabilities</t>
  </si>
  <si>
    <t>Property, plant, and equipment</t>
  </si>
  <si>
    <t>Net deferred income taxes</t>
  </si>
  <si>
    <t>Income Taxes (Details Narrative) - USD ($)</t>
  </si>
  <si>
    <t>3 Months Ended</t>
  </si>
  <si>
    <t>Jan. 31, 2018</t>
  </si>
  <si>
    <t>Components of Deferred Tax Assets [Abstract]</t>
  </si>
  <si>
    <t>Federal Statutory Rate</t>
  </si>
  <si>
    <t>21.00%</t>
  </si>
  <si>
    <t>34.00%</t>
  </si>
  <si>
    <t>Net deferred tax assets</t>
  </si>
  <si>
    <t>Refund and adjustment to the tax provision</t>
  </si>
  <si>
    <t>Reduction of net deferred income tax assets</t>
  </si>
  <si>
    <t>Business and Credit Concentrations (Details Narrative) - USD ($)</t>
  </si>
  <si>
    <t>Oct. 31, 2015</t>
  </si>
  <si>
    <t>Concentration Risk [Line Items]</t>
  </si>
  <si>
    <t>Export sales</t>
  </si>
  <si>
    <t>19.00%</t>
  </si>
  <si>
    <t>8.00%</t>
  </si>
  <si>
    <t>Cash deposits</t>
  </si>
  <si>
    <t>FDIC Insured Limit</t>
  </si>
  <si>
    <t>Singapore</t>
  </si>
  <si>
    <t>24.40%</t>
  </si>
  <si>
    <t>17.90%</t>
  </si>
  <si>
    <t>18.20%</t>
  </si>
  <si>
    <t>Accounts Receivable</t>
  </si>
  <si>
    <t>57.80%</t>
  </si>
  <si>
    <t>21.10%</t>
  </si>
  <si>
    <t>11.40%</t>
  </si>
  <si>
    <t>14.70%</t>
  </si>
  <si>
    <t>14.30%</t>
  </si>
  <si>
    <t>16.30%</t>
  </si>
  <si>
    <t>4.80%</t>
  </si>
  <si>
    <t>6.60%</t>
  </si>
  <si>
    <t>11.5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ustomer &quot;#,##0_);_(&quot;Custom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1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1838</v>
      </c>
    </row>
    <row r="15" spans="1:3">
      <c r="A15" s="4" t="s">
        <v>24</v>
      </c>
      <c r="C15" s="5" t="n">
        <v>5183895</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9</v>
      </c>
    </row>
    <row r="4" spans="1:2">
      <c r="A4" s="4" t="s">
        <v>35</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34</v>
      </c>
    </row>
    <row r="4" spans="1:2">
      <c r="A4" s="4" t="s">
        <v>160</v>
      </c>
      <c r="B4" s="4" t="s">
        <v>161</v>
      </c>
    </row>
    <row r="5" spans="1:2">
      <c r="A5" s="4" t="s">
        <v>162</v>
      </c>
      <c r="B5" s="4" t="s">
        <v>163</v>
      </c>
    </row>
    <row r="6" spans="1:2">
      <c r="A6" s="4" t="s">
        <v>164</v>
      </c>
      <c r="B6" s="4" t="s">
        <v>165</v>
      </c>
    </row>
    <row r="7" spans="1:2">
      <c r="A7" s="4" t="s">
        <v>35</v>
      </c>
      <c r="B7" s="4" t="s">
        <v>166</v>
      </c>
    </row>
    <row r="8" spans="1:2">
      <c r="A8" s="4" t="s">
        <v>141</v>
      </c>
      <c r="B8" s="4" t="s">
        <v>167</v>
      </c>
    </row>
    <row r="9" spans="1:2">
      <c r="A9" s="4" t="s">
        <v>150</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39</v>
      </c>
    </row>
    <row r="4" spans="1:2">
      <c r="A4" s="4" t="s">
        <v>35</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41767</v>
      </c>
      <c r="C3" s="6" t="n">
        <v>2719337</v>
      </c>
    </row>
    <row r="4" spans="1:3">
      <c r="A4" s="4" t="s">
        <v>32</v>
      </c>
      <c r="B4" s="4" t="s">
        <v>33</v>
      </c>
      <c r="C4" s="5" t="n">
        <v>310463</v>
      </c>
    </row>
    <row r="5" spans="1:3">
      <c r="A5" s="4" t="s">
        <v>34</v>
      </c>
      <c r="B5" s="5" t="n">
        <v>909784</v>
      </c>
      <c r="C5" s="5" t="n">
        <v>881997</v>
      </c>
    </row>
    <row r="6" spans="1:3">
      <c r="A6" s="4" t="s">
        <v>35</v>
      </c>
      <c r="B6" s="5" t="n">
        <v>4429648</v>
      </c>
      <c r="C6" s="5" t="n">
        <v>3839115</v>
      </c>
    </row>
    <row r="7" spans="1:3">
      <c r="A7" s="4" t="s">
        <v>36</v>
      </c>
      <c r="B7" s="5" t="n">
        <v>105935</v>
      </c>
      <c r="C7" s="5" t="n">
        <v>155961</v>
      </c>
    </row>
    <row r="8" spans="1:3">
      <c r="A8" s="4" t="s">
        <v>37</v>
      </c>
      <c r="B8" s="5" t="n">
        <v>126886</v>
      </c>
      <c r="C8" s="5" t="n">
        <v>191303</v>
      </c>
    </row>
    <row r="9" spans="1:3">
      <c r="A9" s="4" t="s">
        <v>38</v>
      </c>
      <c r="B9" s="5" t="n">
        <v>10114020</v>
      </c>
      <c r="C9" s="5" t="n">
        <v>8098176</v>
      </c>
    </row>
    <row r="10" spans="1:3">
      <c r="A10" s="4" t="s">
        <v>39</v>
      </c>
      <c r="B10" s="5" t="n">
        <v>3960510</v>
      </c>
      <c r="C10" s="5" t="n">
        <v>3930058</v>
      </c>
    </row>
    <row r="11" spans="1:3">
      <c r="A11" s="4" t="s">
        <v>40</v>
      </c>
      <c r="B11" s="5" t="n">
        <v>2637818</v>
      </c>
      <c r="C11" s="5" t="n">
        <v>2449231</v>
      </c>
    </row>
    <row r="12" spans="1:3">
      <c r="A12" s="4" t="s">
        <v>41</v>
      </c>
      <c r="B12" s="5" t="n">
        <v>1322692</v>
      </c>
      <c r="C12" s="5" t="n">
        <v>1480827</v>
      </c>
    </row>
    <row r="13" spans="1:3">
      <c r="A13" s="3" t="s">
        <v>42</v>
      </c>
    </row>
    <row r="14" spans="1:3">
      <c r="A14" s="4" t="s">
        <v>43</v>
      </c>
      <c r="B14" s="4" t="s">
        <v>33</v>
      </c>
      <c r="C14" s="5" t="n">
        <v>1256</v>
      </c>
    </row>
    <row r="15" spans="1:3">
      <c r="A15" s="4" t="s">
        <v>44</v>
      </c>
      <c r="B15" s="5" t="n">
        <v>37348</v>
      </c>
      <c r="C15" s="5" t="n">
        <v>35719</v>
      </c>
    </row>
    <row r="16" spans="1:3">
      <c r="A16" s="4" t="s">
        <v>45</v>
      </c>
      <c r="B16" s="5" t="n">
        <v>37348</v>
      </c>
      <c r="C16" s="5" t="n">
        <v>36975</v>
      </c>
    </row>
    <row r="17" spans="1:3">
      <c r="A17" s="4" t="s">
        <v>46</v>
      </c>
      <c r="B17" s="5" t="n">
        <v>11474060</v>
      </c>
      <c r="C17" s="5" t="n">
        <v>9615978</v>
      </c>
    </row>
    <row r="18" spans="1:3">
      <c r="A18" s="3" t="s">
        <v>47</v>
      </c>
    </row>
    <row r="19" spans="1:3">
      <c r="A19" s="4" t="s">
        <v>48</v>
      </c>
      <c r="B19" s="5" t="n">
        <v>765019</v>
      </c>
      <c r="C19" s="5" t="n">
        <v>390108</v>
      </c>
    </row>
    <row r="20" spans="1:3">
      <c r="A20" s="4" t="s">
        <v>49</v>
      </c>
      <c r="B20" s="5" t="n">
        <v>355016</v>
      </c>
      <c r="C20" s="5" t="n">
        <v>276717</v>
      </c>
    </row>
    <row r="21" spans="1:3">
      <c r="A21" s="4" t="s">
        <v>50</v>
      </c>
      <c r="B21" s="5" t="n">
        <v>1480836</v>
      </c>
      <c r="C21" s="5" t="n">
        <v>149324</v>
      </c>
    </row>
    <row r="22" spans="1:3">
      <c r="A22" s="4" t="s">
        <v>51</v>
      </c>
      <c r="B22" s="5" t="n">
        <v>2600871</v>
      </c>
      <c r="C22" s="5" t="n">
        <v>816149</v>
      </c>
    </row>
    <row r="23" spans="1:3">
      <c r="A23" s="4" t="s">
        <v>52</v>
      </c>
      <c r="B23" s="5" t="n">
        <v>2600871</v>
      </c>
      <c r="C23" s="5" t="n">
        <v>816149</v>
      </c>
    </row>
    <row r="24" spans="1:3">
      <c r="A24" s="3" t="s">
        <v>53</v>
      </c>
    </row>
    <row r="25" spans="1:3">
      <c r="A25" s="4" t="s">
        <v>54</v>
      </c>
      <c r="B25" s="4" t="s">
        <v>33</v>
      </c>
      <c r="C25" s="4" t="s">
        <v>33</v>
      </c>
    </row>
    <row r="26" spans="1:3">
      <c r="A26" s="4" t="s">
        <v>55</v>
      </c>
      <c r="B26" s="5" t="n">
        <v>64299</v>
      </c>
      <c r="C26" s="5" t="n">
        <v>64299</v>
      </c>
    </row>
    <row r="27" spans="1:3">
      <c r="A27" s="4" t="s">
        <v>56</v>
      </c>
      <c r="B27" s="5" t="n">
        <v>6419687</v>
      </c>
      <c r="C27" s="5" t="n">
        <v>6419687</v>
      </c>
    </row>
    <row r="28" spans="1:3">
      <c r="A28" s="4" t="s">
        <v>57</v>
      </c>
      <c r="B28" s="5" t="n">
        <v>3070613</v>
      </c>
      <c r="C28" s="5" t="n">
        <v>2997253</v>
      </c>
    </row>
    <row r="29" spans="1:3">
      <c r="A29" s="4" t="s">
        <v>58</v>
      </c>
      <c r="B29" s="5" t="n">
        <v>9554599</v>
      </c>
      <c r="C29" s="5" t="n">
        <v>9481239</v>
      </c>
    </row>
    <row r="30" spans="1:3">
      <c r="A30" s="4" t="s">
        <v>59</v>
      </c>
      <c r="B30" s="5" t="n">
        <v>-681410</v>
      </c>
      <c r="C30" s="5" t="n">
        <v>-681410</v>
      </c>
    </row>
    <row r="31" spans="1:3">
      <c r="A31" s="4" t="s">
        <v>60</v>
      </c>
      <c r="B31" s="5" t="n">
        <v>8873189</v>
      </c>
      <c r="C31" s="5" t="n">
        <v>8799829</v>
      </c>
    </row>
    <row r="32" spans="1:3">
      <c r="A32" s="4" t="s">
        <v>61</v>
      </c>
      <c r="B32" s="6" t="n">
        <v>11474060</v>
      </c>
      <c r="C32" s="6" t="n">
        <v>9615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v>
      </c>
      <c r="B1" s="2" t="s">
        <v>1</v>
      </c>
    </row>
    <row r="2" spans="1:3">
      <c r="B2" s="2" t="s">
        <v>2</v>
      </c>
      <c r="C2" s="2" t="s">
        <v>29</v>
      </c>
    </row>
    <row r="3" spans="1:3">
      <c r="A3" s="3" t="s">
        <v>197</v>
      </c>
    </row>
    <row r="4" spans="1:3">
      <c r="A4" s="4" t="s">
        <v>198</v>
      </c>
      <c r="B4" s="6" t="n">
        <v>65000</v>
      </c>
      <c r="C4" s="6" t="n">
        <v>70000</v>
      </c>
    </row>
    <row r="5" spans="1:3">
      <c r="A5" s="4" t="s">
        <v>199</v>
      </c>
      <c r="B5" s="5" t="n">
        <v>-236314</v>
      </c>
      <c r="C5" s="5" t="n">
        <v>-233117</v>
      </c>
    </row>
    <row r="6" spans="1:3">
      <c r="A6" s="4" t="s">
        <v>200</v>
      </c>
      <c r="B6" s="5" t="n">
        <v>235708</v>
      </c>
      <c r="C6" s="5" t="n">
        <v>176647</v>
      </c>
    </row>
    <row r="7" spans="1:3">
      <c r="A7" s="4" t="s">
        <v>201</v>
      </c>
      <c r="B7" s="5" t="n">
        <v>5606</v>
      </c>
      <c r="C7" s="5" t="n">
        <v>51470</v>
      </c>
    </row>
    <row r="8" spans="1:3">
      <c r="A8" s="4" t="s">
        <v>202</v>
      </c>
      <c r="B8" s="6" t="n">
        <v>70000</v>
      </c>
      <c r="C8" s="6" t="n">
        <v>6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4"/>
  </cols>
  <sheetData>
    <row r="1" spans="1:2">
      <c r="A1" s="1" t="s">
        <v>203</v>
      </c>
      <c r="B1" s="2" t="s">
        <v>29</v>
      </c>
    </row>
    <row r="2" spans="1:2">
      <c r="A2" s="4" t="s">
        <v>204</v>
      </c>
    </row>
    <row r="3" spans="1:2">
      <c r="A3" s="4" t="s">
        <v>205</v>
      </c>
      <c r="B3" s="4" t="s">
        <v>206</v>
      </c>
    </row>
    <row r="4" spans="1:2">
      <c r="A4" s="4" t="s">
        <v>207</v>
      </c>
    </row>
    <row r="5" spans="1:2">
      <c r="A5" s="4" t="s">
        <v>208</v>
      </c>
      <c r="B5" s="4" t="s">
        <v>2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0</v>
      </c>
      <c r="B1" s="2" t="s">
        <v>2</v>
      </c>
      <c r="C1" s="2" t="s">
        <v>29</v>
      </c>
    </row>
    <row r="2" spans="1:3">
      <c r="A2" s="3" t="s">
        <v>139</v>
      </c>
    </row>
    <row r="3" spans="1:3">
      <c r="A3" s="4" t="s">
        <v>211</v>
      </c>
      <c r="B3" s="6" t="n">
        <v>2287901</v>
      </c>
      <c r="C3" s="6" t="n">
        <v>1813545</v>
      </c>
    </row>
    <row r="4" spans="1:3">
      <c r="A4" s="4" t="s">
        <v>212</v>
      </c>
      <c r="B4" s="5" t="n">
        <v>1966519</v>
      </c>
      <c r="C4" s="5" t="n">
        <v>1291729</v>
      </c>
    </row>
    <row r="5" spans="1:3">
      <c r="A5" s="4" t="s">
        <v>213</v>
      </c>
      <c r="B5" s="5" t="n">
        <v>175228</v>
      </c>
      <c r="C5" s="5" t="n">
        <v>733841</v>
      </c>
    </row>
    <row r="6" spans="1:3">
      <c r="A6" s="4" t="s">
        <v>35</v>
      </c>
      <c r="B6" s="6" t="n">
        <v>4429648</v>
      </c>
      <c r="C6" s="6" t="n">
        <v>3839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4</v>
      </c>
      <c r="B1" s="2" t="s">
        <v>2</v>
      </c>
      <c r="C1" s="2" t="s">
        <v>29</v>
      </c>
    </row>
    <row r="2" spans="1:3">
      <c r="A2" s="3" t="s">
        <v>142</v>
      </c>
    </row>
    <row r="3" spans="1:3">
      <c r="A3" s="4" t="s">
        <v>215</v>
      </c>
      <c r="B3" s="6" t="n">
        <v>82304</v>
      </c>
      <c r="C3" s="6" t="n">
        <v>82304</v>
      </c>
    </row>
    <row r="4" spans="1:3">
      <c r="A4" s="4" t="s">
        <v>216</v>
      </c>
      <c r="B4" s="5" t="n">
        <v>1225189</v>
      </c>
      <c r="C4" s="5" t="n">
        <v>1225189</v>
      </c>
    </row>
    <row r="5" spans="1:3">
      <c r="A5" s="4" t="s">
        <v>217</v>
      </c>
      <c r="B5" s="5" t="n">
        <v>2456564</v>
      </c>
      <c r="C5" s="5" t="n">
        <v>2332616</v>
      </c>
    </row>
    <row r="6" spans="1:3">
      <c r="A6" s="4" t="s">
        <v>218</v>
      </c>
      <c r="B6" s="5" t="n">
        <v>150975</v>
      </c>
      <c r="C6" s="5" t="n">
        <v>150975</v>
      </c>
    </row>
    <row r="7" spans="1:3">
      <c r="A7" s="4" t="s">
        <v>219</v>
      </c>
      <c r="B7" s="5" t="n">
        <v>45478</v>
      </c>
      <c r="C7" s="5" t="n">
        <v>138974</v>
      </c>
    </row>
    <row r="8" spans="1:3">
      <c r="A8" s="4" t="s">
        <v>39</v>
      </c>
      <c r="B8" s="5" t="n">
        <v>3960510</v>
      </c>
      <c r="C8" s="5" t="n">
        <v>3930058</v>
      </c>
    </row>
    <row r="9" spans="1:3">
      <c r="A9" s="4" t="s">
        <v>40</v>
      </c>
      <c r="B9" s="5" t="n">
        <v>2637818</v>
      </c>
      <c r="C9" s="5" t="n">
        <v>2449231</v>
      </c>
    </row>
    <row r="10" spans="1:3">
      <c r="A10" s="4" t="s">
        <v>41</v>
      </c>
      <c r="B10" s="6" t="n">
        <v>1322692</v>
      </c>
      <c r="C10" s="6" t="n">
        <v>14808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0</v>
      </c>
      <c r="B1" s="2" t="s">
        <v>1</v>
      </c>
    </row>
    <row r="2" spans="1:3">
      <c r="B2" s="2" t="s">
        <v>2</v>
      </c>
      <c r="C2" s="2" t="s">
        <v>29</v>
      </c>
    </row>
    <row r="3" spans="1:3">
      <c r="A3" s="3" t="s">
        <v>142</v>
      </c>
    </row>
    <row r="4" spans="1:3">
      <c r="A4" s="4" t="s">
        <v>221</v>
      </c>
      <c r="B4" s="6" t="n">
        <v>188587</v>
      </c>
      <c r="C4" s="6" t="n">
        <v>1800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23</v>
      </c>
    </row>
    <row r="3" spans="1:2">
      <c r="A3" s="3" t="s">
        <v>145</v>
      </c>
    </row>
    <row r="4" spans="1:2">
      <c r="A4" s="4" t="s">
        <v>224</v>
      </c>
      <c r="B4" s="6" t="n">
        <v>1650000</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227</v>
      </c>
      <c r="B1" s="2" t="s">
        <v>228</v>
      </c>
    </row>
    <row r="2" spans="1:2">
      <c r="A2" s="3" t="s">
        <v>229</v>
      </c>
    </row>
    <row r="3" spans="1:2">
      <c r="A3" s="4" t="s">
        <v>230</v>
      </c>
      <c r="B3" s="6" t="n">
        <v>3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31</v>
      </c>
      <c r="B1" s="2" t="s">
        <v>1</v>
      </c>
    </row>
    <row r="2" spans="1:3">
      <c r="B2" s="2" t="s">
        <v>2</v>
      </c>
      <c r="C2" s="2" t="s">
        <v>29</v>
      </c>
    </row>
    <row r="3" spans="1:3">
      <c r="A3" s="3" t="s">
        <v>232</v>
      </c>
    </row>
    <row r="4" spans="1:3">
      <c r="A4" s="4" t="s">
        <v>233</v>
      </c>
      <c r="B4" s="6" t="n">
        <v>41245</v>
      </c>
      <c r="C4" s="6" t="n">
        <v>-117969</v>
      </c>
    </row>
    <row r="5" spans="1:3">
      <c r="A5" s="4" t="s">
        <v>234</v>
      </c>
      <c r="B5" s="5" t="n">
        <v>3926</v>
      </c>
      <c r="C5" s="5" t="n">
        <v>-15007</v>
      </c>
    </row>
    <row r="6" spans="1:3">
      <c r="A6" s="4" t="s">
        <v>235</v>
      </c>
      <c r="B6" s="5" t="n">
        <v>45171</v>
      </c>
      <c r="C6" s="5" t="n">
        <v>-132975</v>
      </c>
    </row>
    <row r="7" spans="1:3">
      <c r="A7" s="3" t="s">
        <v>236</v>
      </c>
    </row>
    <row r="8" spans="1:3">
      <c r="A8" s="4" t="s">
        <v>233</v>
      </c>
      <c r="B8" s="5" t="n">
        <v>-1491</v>
      </c>
      <c r="C8" s="5" t="n">
        <v>17810</v>
      </c>
    </row>
    <row r="9" spans="1:3">
      <c r="A9" s="4" t="s">
        <v>234</v>
      </c>
      <c r="B9" s="5" t="n">
        <v>-138</v>
      </c>
      <c r="C9" s="5" t="n">
        <v>1654</v>
      </c>
    </row>
    <row r="10" spans="1:3">
      <c r="A10" s="4" t="s">
        <v>237</v>
      </c>
      <c r="B10" s="5" t="n">
        <v>-1629</v>
      </c>
      <c r="C10" s="5" t="n">
        <v>19464</v>
      </c>
    </row>
    <row r="11" spans="1:3">
      <c r="A11" s="4" t="s">
        <v>238</v>
      </c>
      <c r="B11" s="6" t="n">
        <v>43542</v>
      </c>
      <c r="C11" s="6" t="n">
        <v>-1135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v>
      </c>
      <c r="B1" s="2" t="s">
        <v>2</v>
      </c>
      <c r="C1" s="2" t="s">
        <v>63</v>
      </c>
    </row>
    <row r="2" spans="1:3">
      <c r="A2" s="3" t="s">
        <v>64</v>
      </c>
    </row>
    <row r="3" spans="1:3">
      <c r="A3" s="4" t="s">
        <v>65</v>
      </c>
      <c r="B3" s="6" t="n">
        <v>15000</v>
      </c>
      <c r="C3" s="6" t="n">
        <v>15000</v>
      </c>
    </row>
    <row r="4" spans="1:3">
      <c r="A4" s="3" t="s">
        <v>53</v>
      </c>
    </row>
    <row r="5" spans="1:3">
      <c r="A5" s="4" t="s">
        <v>66</v>
      </c>
      <c r="B5" s="7" t="n">
        <v>0.0001</v>
      </c>
      <c r="C5" s="7" t="n">
        <v>0.0001</v>
      </c>
    </row>
    <row r="6" spans="1:3">
      <c r="A6" s="4" t="s">
        <v>67</v>
      </c>
      <c r="B6" s="5" t="n">
        <v>10000000</v>
      </c>
      <c r="C6" s="5" t="n">
        <v>10000000</v>
      </c>
    </row>
    <row r="7" spans="1:3">
      <c r="A7" s="4" t="s">
        <v>68</v>
      </c>
      <c r="B7" s="5" t="n">
        <v>0</v>
      </c>
      <c r="C7" s="5" t="n">
        <v>0</v>
      </c>
    </row>
    <row r="8" spans="1:3">
      <c r="A8" s="4" t="s">
        <v>69</v>
      </c>
      <c r="B8" s="8" t="n">
        <v>0.01</v>
      </c>
      <c r="C8" s="8" t="n">
        <v>0.01</v>
      </c>
    </row>
    <row r="9" spans="1:3">
      <c r="A9" s="4" t="s">
        <v>70</v>
      </c>
      <c r="B9" s="5" t="n">
        <v>25000000</v>
      </c>
      <c r="C9" s="5" t="n">
        <v>25000000</v>
      </c>
    </row>
    <row r="10" spans="1:3">
      <c r="A10" s="4" t="s">
        <v>71</v>
      </c>
      <c r="B10" s="5" t="n">
        <v>6429875</v>
      </c>
      <c r="C10" s="5" t="n">
        <v>6429875</v>
      </c>
    </row>
    <row r="11" spans="1:3">
      <c r="A11" s="4" t="s">
        <v>72</v>
      </c>
      <c r="B11" s="5" t="n">
        <v>1245980</v>
      </c>
      <c r="C11" s="5" t="n">
        <v>1245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29</v>
      </c>
    </row>
    <row r="3" spans="1:3">
      <c r="A3" s="3" t="s">
        <v>151</v>
      </c>
    </row>
    <row r="4" spans="1:3">
      <c r="A4" s="4" t="s">
        <v>240</v>
      </c>
      <c r="B4" s="6" t="n">
        <v>39747</v>
      </c>
      <c r="C4" s="6" t="n">
        <v>-7855</v>
      </c>
    </row>
    <row r="5" spans="1:3">
      <c r="A5" s="4" t="s">
        <v>241</v>
      </c>
      <c r="B5" s="5" t="n">
        <v>2441</v>
      </c>
      <c r="C5" s="5" t="n">
        <v>-52</v>
      </c>
    </row>
    <row r="6" spans="1:3">
      <c r="A6" s="4" t="s">
        <v>242</v>
      </c>
      <c r="B6" s="5" t="n">
        <v>1354</v>
      </c>
      <c r="C6" s="5" t="n">
        <v>6988</v>
      </c>
    </row>
    <row r="7" spans="1:3">
      <c r="A7" s="4" t="s">
        <v>243</v>
      </c>
      <c r="B7" s="4" t="s">
        <v>33</v>
      </c>
      <c r="C7" s="5" t="n">
        <v>-112594</v>
      </c>
    </row>
    <row r="8" spans="1:3">
      <c r="A8" s="4" t="s">
        <v>244</v>
      </c>
      <c r="B8" s="6" t="n">
        <v>43542</v>
      </c>
      <c r="C8" s="6" t="n">
        <v>1135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5</v>
      </c>
      <c r="B1" s="2" t="s">
        <v>2</v>
      </c>
      <c r="C1" s="2" t="s">
        <v>29</v>
      </c>
    </row>
    <row r="2" spans="1:3">
      <c r="A2" s="3" t="s">
        <v>246</v>
      </c>
    </row>
    <row r="3" spans="1:3">
      <c r="A3" s="4" t="s">
        <v>247</v>
      </c>
      <c r="B3" s="6" t="n">
        <v>84646</v>
      </c>
      <c r="C3" s="6" t="n">
        <v>70238</v>
      </c>
    </row>
    <row r="4" spans="1:3">
      <c r="A4" s="4" t="s">
        <v>248</v>
      </c>
      <c r="B4" s="5" t="n">
        <v>54516</v>
      </c>
      <c r="C4" s="5" t="n">
        <v>111510</v>
      </c>
    </row>
    <row r="5" spans="1:3">
      <c r="A5" s="4" t="s">
        <v>249</v>
      </c>
      <c r="B5" s="5" t="n">
        <v>76988</v>
      </c>
      <c r="C5" s="5" t="n">
        <v>55523</v>
      </c>
    </row>
    <row r="6" spans="1:3">
      <c r="A6" s="4" t="s">
        <v>250</v>
      </c>
      <c r="B6" s="5" t="n">
        <v>216150</v>
      </c>
      <c r="C6" s="5" t="n">
        <v>237271</v>
      </c>
    </row>
    <row r="7" spans="1:3">
      <c r="A7" s="3" t="s">
        <v>251</v>
      </c>
    </row>
    <row r="8" spans="1:3">
      <c r="A8" s="4" t="s">
        <v>252</v>
      </c>
      <c r="B8" s="5" t="n">
        <v>178802</v>
      </c>
      <c r="C8" s="5" t="n">
        <v>201552</v>
      </c>
    </row>
    <row r="9" spans="1:3">
      <c r="A9" s="4" t="s">
        <v>253</v>
      </c>
      <c r="B9" s="6" t="n">
        <v>37348</v>
      </c>
      <c r="C9" s="6" t="n">
        <v>357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254</v>
      </c>
      <c r="B1" s="2" t="s">
        <v>255</v>
      </c>
      <c r="C1" s="2" t="s">
        <v>1</v>
      </c>
    </row>
    <row r="2" spans="1:4">
      <c r="B2" s="2" t="s">
        <v>256</v>
      </c>
      <c r="C2" s="2" t="s">
        <v>2</v>
      </c>
      <c r="D2" s="2" t="s">
        <v>29</v>
      </c>
    </row>
    <row r="3" spans="1:4">
      <c r="A3" s="3" t="s">
        <v>257</v>
      </c>
    </row>
    <row r="4" spans="1:4">
      <c r="A4" s="4" t="s">
        <v>258</v>
      </c>
      <c r="B4" s="4" t="s">
        <v>259</v>
      </c>
      <c r="C4" s="4" t="s">
        <v>260</v>
      </c>
    </row>
    <row r="5" spans="1:4">
      <c r="A5" s="4" t="s">
        <v>261</v>
      </c>
      <c r="C5" s="6" t="n">
        <v>37348</v>
      </c>
      <c r="D5" s="6" t="n">
        <v>35719</v>
      </c>
    </row>
    <row r="6" spans="1:4">
      <c r="A6" s="4" t="s">
        <v>262</v>
      </c>
      <c r="D6" s="6" t="n">
        <v>112000</v>
      </c>
    </row>
    <row r="7" spans="1:4">
      <c r="A7" s="4" t="s">
        <v>263</v>
      </c>
      <c r="B7" s="6" t="n">
        <v>1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4</v>
      </c>
      <c r="B1" s="2" t="s">
        <v>2</v>
      </c>
      <c r="C1" s="2" t="s">
        <v>29</v>
      </c>
      <c r="D1" s="2" t="s">
        <v>265</v>
      </c>
    </row>
    <row r="2" spans="1:4">
      <c r="A2" s="3" t="s">
        <v>266</v>
      </c>
    </row>
    <row r="3" spans="1:4">
      <c r="A3" s="4" t="s">
        <v>267</v>
      </c>
      <c r="B3" s="4" t="s">
        <v>268</v>
      </c>
      <c r="C3" s="4" t="s">
        <v>269</v>
      </c>
    </row>
    <row r="4" spans="1:4">
      <c r="A4" s="4" t="s">
        <v>270</v>
      </c>
      <c r="B4" s="6" t="n">
        <v>4041767</v>
      </c>
    </row>
    <row r="5" spans="1:4">
      <c r="A5" s="4" t="s">
        <v>271</v>
      </c>
      <c r="B5" s="6" t="n">
        <v>250000</v>
      </c>
    </row>
    <row r="6" spans="1:4">
      <c r="A6" s="4" t="s">
        <v>272</v>
      </c>
    </row>
    <row r="7" spans="1:4">
      <c r="A7" s="3" t="s">
        <v>266</v>
      </c>
    </row>
    <row r="8" spans="1:4">
      <c r="A8" s="4" t="s">
        <v>267</v>
      </c>
      <c r="D8" s="4" t="s">
        <v>273</v>
      </c>
    </row>
    <row r="9" spans="1:4">
      <c r="A9" s="9" t="n">
        <v>1</v>
      </c>
    </row>
    <row r="10" spans="1:4">
      <c r="A10" s="3" t="s">
        <v>266</v>
      </c>
    </row>
    <row r="11" spans="1:4">
      <c r="A11" s="4" t="s">
        <v>267</v>
      </c>
      <c r="B11" s="4" t="s">
        <v>274</v>
      </c>
      <c r="C11" s="4" t="s">
        <v>275</v>
      </c>
    </row>
    <row r="12" spans="1:4">
      <c r="A12" s="4" t="s">
        <v>276</v>
      </c>
      <c r="B12" s="4" t="s">
        <v>277</v>
      </c>
      <c r="C12" s="4" t="s">
        <v>278</v>
      </c>
    </row>
    <row r="13" spans="1:4">
      <c r="A13" s="9" t="n">
        <v>2</v>
      </c>
    </row>
    <row r="14" spans="1:4">
      <c r="A14" s="3" t="s">
        <v>266</v>
      </c>
    </row>
    <row r="15" spans="1:4">
      <c r="A15" s="4" t="s">
        <v>267</v>
      </c>
      <c r="B15" s="4" t="s">
        <v>279</v>
      </c>
      <c r="C15" s="4" t="s">
        <v>280</v>
      </c>
    </row>
    <row r="16" spans="1:4">
      <c r="A16" s="4" t="s">
        <v>276</v>
      </c>
      <c r="B16" s="4" t="s">
        <v>281</v>
      </c>
      <c r="C16" s="4" t="s">
        <v>282</v>
      </c>
    </row>
    <row r="17" spans="1:4">
      <c r="A17" s="9" t="n">
        <v>3</v>
      </c>
    </row>
    <row r="18" spans="1:4">
      <c r="A18" s="3" t="s">
        <v>266</v>
      </c>
    </row>
    <row r="19" spans="1:4">
      <c r="A19" s="4" t="s">
        <v>267</v>
      </c>
      <c r="B19" s="4" t="s">
        <v>269</v>
      </c>
      <c r="C19" s="4" t="s">
        <v>283</v>
      </c>
    </row>
    <row r="20" spans="1:4">
      <c r="A20" s="4" t="s">
        <v>276</v>
      </c>
      <c r="B20" s="4" t="s">
        <v>284</v>
      </c>
      <c r="C20" s="4" t="s">
        <v>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3</v>
      </c>
      <c r="B1" s="2" t="s">
        <v>1</v>
      </c>
    </row>
    <row r="2" spans="1:3">
      <c r="B2" s="2" t="s">
        <v>2</v>
      </c>
      <c r="C2" s="2" t="s">
        <v>29</v>
      </c>
    </row>
    <row r="3" spans="1:3">
      <c r="A3" s="3" t="s">
        <v>74</v>
      </c>
    </row>
    <row r="4" spans="1:3">
      <c r="A4" s="4" t="s">
        <v>75</v>
      </c>
      <c r="B4" s="6" t="n">
        <v>7856922</v>
      </c>
      <c r="C4" s="6" t="n">
        <v>8832362</v>
      </c>
    </row>
    <row r="5" spans="1:3">
      <c r="A5" s="4" t="s">
        <v>76</v>
      </c>
      <c r="B5" s="5" t="n">
        <v>2638019</v>
      </c>
      <c r="C5" s="5" t="n">
        <v>2818226</v>
      </c>
    </row>
    <row r="6" spans="1:3">
      <c r="A6" s="4" t="s">
        <v>77</v>
      </c>
      <c r="B6" s="5" t="n">
        <v>10494941</v>
      </c>
      <c r="C6" s="5" t="n">
        <v>11650588</v>
      </c>
    </row>
    <row r="7" spans="1:3">
      <c r="A7" s="4" t="s">
        <v>78</v>
      </c>
      <c r="B7" s="5" t="n">
        <v>9241435</v>
      </c>
      <c r="C7" s="5" t="n">
        <v>10047312</v>
      </c>
    </row>
    <row r="8" spans="1:3">
      <c r="A8" s="4" t="s">
        <v>79</v>
      </c>
      <c r="B8" s="5" t="n">
        <v>1253506</v>
      </c>
      <c r="C8" s="5" t="n">
        <v>1603276</v>
      </c>
    </row>
    <row r="9" spans="1:3">
      <c r="A9" s="3" t="s">
        <v>80</v>
      </c>
    </row>
    <row r="10" spans="1:3">
      <c r="A10" s="4" t="s">
        <v>81</v>
      </c>
      <c r="B10" s="5" t="n">
        <v>448292</v>
      </c>
      <c r="C10" s="5" t="n">
        <v>721490</v>
      </c>
    </row>
    <row r="11" spans="1:3">
      <c r="A11" s="4" t="s">
        <v>82</v>
      </c>
      <c r="B11" s="5" t="n">
        <v>693510</v>
      </c>
      <c r="C11" s="5" t="n">
        <v>914412</v>
      </c>
    </row>
    <row r="12" spans="1:3">
      <c r="A12" s="4" t="s">
        <v>83</v>
      </c>
      <c r="B12" s="5" t="n">
        <v>1141802</v>
      </c>
      <c r="C12" s="5" t="n">
        <v>1635902</v>
      </c>
    </row>
    <row r="13" spans="1:3">
      <c r="A13" s="4" t="s">
        <v>84</v>
      </c>
      <c r="B13" s="5" t="n">
        <v>111704</v>
      </c>
      <c r="C13" s="5" t="n">
        <v>-32626</v>
      </c>
    </row>
    <row r="14" spans="1:3">
      <c r="A14" s="3" t="s">
        <v>85</v>
      </c>
    </row>
    <row r="15" spans="1:3">
      <c r="A15" s="4" t="s">
        <v>86</v>
      </c>
      <c r="B15" s="5" t="n">
        <v>5198</v>
      </c>
      <c r="C15" s="5" t="n">
        <v>10038</v>
      </c>
    </row>
    <row r="16" spans="1:3">
      <c r="A16" s="4" t="s">
        <v>87</v>
      </c>
      <c r="B16" s="4" t="s">
        <v>33</v>
      </c>
      <c r="C16" s="5" t="n">
        <v>-514</v>
      </c>
    </row>
    <row r="17" spans="1:3">
      <c r="A17" s="4" t="s">
        <v>88</v>
      </c>
      <c r="B17" s="5" t="n">
        <v>5198</v>
      </c>
      <c r="C17" s="5" t="n">
        <v>9524</v>
      </c>
    </row>
    <row r="18" spans="1:3">
      <c r="A18" s="4" t="s">
        <v>89</v>
      </c>
      <c r="B18" s="5" t="n">
        <v>116902</v>
      </c>
      <c r="C18" s="5" t="n">
        <v>-23102</v>
      </c>
    </row>
    <row r="19" spans="1:3">
      <c r="A19" s="4" t="s">
        <v>90</v>
      </c>
      <c r="B19" s="5" t="n">
        <v>43542</v>
      </c>
      <c r="C19" s="5" t="n">
        <v>-113512</v>
      </c>
    </row>
    <row r="20" spans="1:3">
      <c r="A20" s="4" t="s">
        <v>91</v>
      </c>
      <c r="B20" s="6" t="n">
        <v>73360</v>
      </c>
      <c r="C20" s="6" t="n">
        <v>90410</v>
      </c>
    </row>
    <row r="21" spans="1:3">
      <c r="A21" s="4" t="s">
        <v>92</v>
      </c>
      <c r="B21" s="8" t="n">
        <v>0.01</v>
      </c>
      <c r="C21" s="8" t="n">
        <v>0.02</v>
      </c>
    </row>
    <row r="22" spans="1:3">
      <c r="A22" s="4" t="s">
        <v>93</v>
      </c>
      <c r="B22" s="5" t="n">
        <v>5183895</v>
      </c>
      <c r="C22" s="5" t="n">
        <v>51838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8"/>
    <col customWidth="1" max="5" min="5" width="15"/>
    <col customWidth="1" max="6" min="6" width="12"/>
  </cols>
  <sheetData>
    <row r="1" spans="1:6">
      <c r="A1" s="1" t="s">
        <v>94</v>
      </c>
      <c r="B1" s="2" t="s">
        <v>95</v>
      </c>
      <c r="C1" s="2" t="s">
        <v>96</v>
      </c>
      <c r="D1" s="2" t="s">
        <v>97</v>
      </c>
      <c r="E1" s="2" t="s">
        <v>98</v>
      </c>
      <c r="F1" s="2" t="s">
        <v>99</v>
      </c>
    </row>
    <row r="2" spans="1:6">
      <c r="A2" s="4" t="s">
        <v>100</v>
      </c>
      <c r="B2" s="5" t="n">
        <v>6429875</v>
      </c>
      <c r="E2" s="5" t="n">
        <v>1245980</v>
      </c>
    </row>
    <row r="3" spans="1:6">
      <c r="A3" s="4" t="s">
        <v>101</v>
      </c>
      <c r="B3" s="6" t="n">
        <v>64299</v>
      </c>
      <c r="C3" s="6" t="n">
        <v>6419687</v>
      </c>
      <c r="D3" s="6" t="n">
        <v>2906843</v>
      </c>
      <c r="E3" s="6" t="n">
        <v>-681410</v>
      </c>
      <c r="F3" s="6" t="n">
        <v>8709419</v>
      </c>
    </row>
    <row r="4" spans="1:6">
      <c r="A4" s="4" t="s">
        <v>102</v>
      </c>
      <c r="B4" s="4" t="s">
        <v>33</v>
      </c>
      <c r="C4" s="4" t="s">
        <v>33</v>
      </c>
      <c r="D4" s="5" t="n">
        <v>90410</v>
      </c>
      <c r="E4" s="4" t="s">
        <v>33</v>
      </c>
      <c r="F4" s="5" t="n">
        <v>90410</v>
      </c>
    </row>
    <row r="5" spans="1:6">
      <c r="A5" s="4" t="s">
        <v>103</v>
      </c>
      <c r="B5" s="5" t="n">
        <v>6429875</v>
      </c>
      <c r="E5" s="5" t="n">
        <v>1245980</v>
      </c>
    </row>
    <row r="6" spans="1:6">
      <c r="A6" s="4" t="s">
        <v>104</v>
      </c>
      <c r="B6" s="6" t="n">
        <v>64299</v>
      </c>
      <c r="C6" s="5" t="n">
        <v>6419687</v>
      </c>
      <c r="D6" s="5" t="n">
        <v>2997253</v>
      </c>
      <c r="E6" s="6" t="n">
        <v>-681410</v>
      </c>
      <c r="F6" s="5" t="n">
        <v>8799829</v>
      </c>
    </row>
    <row r="7" spans="1:6">
      <c r="A7" s="4" t="s">
        <v>102</v>
      </c>
      <c r="B7" s="4" t="s">
        <v>33</v>
      </c>
      <c r="C7" s="4" t="s">
        <v>33</v>
      </c>
      <c r="D7" s="5" t="n">
        <v>73360</v>
      </c>
      <c r="E7" s="4" t="s">
        <v>33</v>
      </c>
      <c r="F7" s="5" t="n">
        <v>73360</v>
      </c>
    </row>
    <row r="8" spans="1:6">
      <c r="A8" s="4" t="s">
        <v>105</v>
      </c>
      <c r="B8" s="5" t="n">
        <v>6429875</v>
      </c>
      <c r="E8" s="5" t="n">
        <v>1245980</v>
      </c>
    </row>
    <row r="9" spans="1:6">
      <c r="A9" s="4" t="s">
        <v>106</v>
      </c>
      <c r="B9" s="6" t="n">
        <v>64299</v>
      </c>
      <c r="C9" s="6" t="n">
        <v>6419687</v>
      </c>
      <c r="D9" s="6" t="n">
        <v>3070613</v>
      </c>
      <c r="E9" s="6" t="n">
        <v>-681410</v>
      </c>
      <c r="F9" s="6" t="n">
        <v>8873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29</v>
      </c>
    </row>
    <row r="3" spans="1:3">
      <c r="A3" s="3" t="s">
        <v>108</v>
      </c>
    </row>
    <row r="4" spans="1:3">
      <c r="A4" s="4" t="s">
        <v>91</v>
      </c>
      <c r="B4" s="6" t="n">
        <v>73360</v>
      </c>
      <c r="C4" s="6" t="n">
        <v>90410</v>
      </c>
    </row>
    <row r="5" spans="1:3">
      <c r="A5" s="3" t="s">
        <v>109</v>
      </c>
    </row>
    <row r="6" spans="1:3">
      <c r="A6" s="4" t="s">
        <v>110</v>
      </c>
      <c r="B6" s="5" t="n">
        <v>188587</v>
      </c>
      <c r="C6" s="5" t="n">
        <v>180025</v>
      </c>
    </row>
    <row r="7" spans="1:3">
      <c r="A7" s="4" t="s">
        <v>111</v>
      </c>
      <c r="B7" s="5" t="n">
        <v>-1629</v>
      </c>
      <c r="C7" s="5" t="n">
        <v>19463</v>
      </c>
    </row>
    <row r="8" spans="1:3">
      <c r="A8" s="3" t="s">
        <v>112</v>
      </c>
    </row>
    <row r="9" spans="1:3">
      <c r="A9" s="4" t="s">
        <v>113</v>
      </c>
      <c r="B9" s="5" t="n">
        <v>-27787</v>
      </c>
      <c r="C9" s="5" t="n">
        <v>336992</v>
      </c>
    </row>
    <row r="10" spans="1:3">
      <c r="A10" s="4" t="s">
        <v>35</v>
      </c>
      <c r="B10" s="5" t="n">
        <v>-590533</v>
      </c>
      <c r="C10" s="5" t="n">
        <v>32052</v>
      </c>
    </row>
    <row r="11" spans="1:3">
      <c r="A11" s="4" t="s">
        <v>114</v>
      </c>
      <c r="B11" s="5" t="n">
        <v>51282</v>
      </c>
      <c r="C11" s="5" t="n">
        <v>-54351</v>
      </c>
    </row>
    <row r="12" spans="1:3">
      <c r="A12" s="4" t="s">
        <v>37</v>
      </c>
      <c r="B12" s="5" t="n">
        <v>64417</v>
      </c>
      <c r="C12" s="5" t="n">
        <v>-191303</v>
      </c>
    </row>
    <row r="13" spans="1:3">
      <c r="A13" s="4" t="s">
        <v>48</v>
      </c>
      <c r="B13" s="5" t="n">
        <v>374911</v>
      </c>
      <c r="C13" s="5" t="n">
        <v>-72892</v>
      </c>
    </row>
    <row r="14" spans="1:3">
      <c r="A14" s="4" t="s">
        <v>49</v>
      </c>
      <c r="B14" s="5" t="n">
        <v>78299</v>
      </c>
      <c r="C14" s="5" t="n">
        <v>-628081</v>
      </c>
    </row>
    <row r="15" spans="1:3">
      <c r="A15" s="4" t="s">
        <v>50</v>
      </c>
      <c r="B15" s="5" t="n">
        <v>1331512</v>
      </c>
      <c r="C15" s="5" t="n">
        <v>-803733</v>
      </c>
    </row>
    <row r="16" spans="1:3">
      <c r="A16" s="4" t="s">
        <v>115</v>
      </c>
      <c r="B16" s="5" t="n">
        <v>1542419</v>
      </c>
      <c r="C16" s="5" t="n">
        <v>-1091418</v>
      </c>
    </row>
    <row r="17" spans="1:3">
      <c r="A17" s="3" t="s">
        <v>116</v>
      </c>
    </row>
    <row r="18" spans="1:3">
      <c r="A18" s="4" t="s">
        <v>117</v>
      </c>
      <c r="B18" s="5" t="n">
        <v>-30452</v>
      </c>
      <c r="C18" s="5" t="n">
        <v>-478195</v>
      </c>
    </row>
    <row r="19" spans="1:3">
      <c r="A19" s="4" t="s">
        <v>118</v>
      </c>
      <c r="B19" s="5" t="n">
        <v>310463</v>
      </c>
      <c r="C19" s="5" t="n">
        <v>652791</v>
      </c>
    </row>
    <row r="20" spans="1:3">
      <c r="A20" s="4" t="s">
        <v>119</v>
      </c>
      <c r="B20" s="5" t="n">
        <v>280011</v>
      </c>
      <c r="C20" s="5" t="n">
        <v>174596</v>
      </c>
    </row>
    <row r="21" spans="1:3">
      <c r="A21" s="3" t="s">
        <v>120</v>
      </c>
    </row>
    <row r="22" spans="1:3">
      <c r="A22" s="4" t="s">
        <v>121</v>
      </c>
      <c r="B22" s="4" t="s">
        <v>33</v>
      </c>
      <c r="C22" s="5" t="n">
        <v>-29060</v>
      </c>
    </row>
    <row r="23" spans="1:3">
      <c r="A23" s="4" t="s">
        <v>122</v>
      </c>
      <c r="B23" s="4" t="s">
        <v>33</v>
      </c>
      <c r="C23" s="5" t="n">
        <v>-29060</v>
      </c>
    </row>
    <row r="24" spans="1:3">
      <c r="A24" s="4" t="s">
        <v>123</v>
      </c>
      <c r="B24" s="5" t="n">
        <v>1822430</v>
      </c>
      <c r="C24" s="5" t="n">
        <v>-945882</v>
      </c>
    </row>
    <row r="25" spans="1:3">
      <c r="A25" s="4" t="s">
        <v>124</v>
      </c>
      <c r="B25" s="5" t="n">
        <v>2719337</v>
      </c>
      <c r="C25" s="5" t="n">
        <v>3665219</v>
      </c>
    </row>
    <row r="26" spans="1:3">
      <c r="A26" s="4" t="s">
        <v>125</v>
      </c>
      <c r="B26" s="5" t="n">
        <v>4541767</v>
      </c>
      <c r="C26" s="5" t="n">
        <v>2719337</v>
      </c>
    </row>
    <row r="27" spans="1:3">
      <c r="A27" s="3" t="s">
        <v>126</v>
      </c>
    </row>
    <row r="28" spans="1:3">
      <c r="A28" s="4" t="s">
        <v>127</v>
      </c>
      <c r="B28" s="4" t="s">
        <v>33</v>
      </c>
      <c r="C28" s="5" t="n">
        <v>514</v>
      </c>
    </row>
    <row r="29" spans="1:3">
      <c r="A29" s="4" t="s">
        <v>128</v>
      </c>
      <c r="B29" s="6" t="n">
        <v>20000</v>
      </c>
      <c r="C29" s="6" t="n">
        <v>39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6:10:50Z</dcterms:created>
  <dcterms:modified xmlns:dcterms="http://purl.org/dc/terms/" xmlns:xsi="http://www.w3.org/2001/XMLSchema-instance" xsi:type="dcterms:W3CDTF">2018-01-26T16:10:50Z</dcterms:modified>
</cp:coreProperties>
</file>